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uardant Health, Inc.</t>
        </is>
      </c>
    </row>
    <row r="8">
      <c r="A8" s="4" t="inlineStr">
        <is>
          <t>Entity Central Index Key</t>
        </is>
      </c>
      <c r="B8" s="4" t="inlineStr">
        <is>
          <t>0001576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urities and Exchange Commission pursuan Non-PEO
Year Summary Summary Compensation (1) (2) (3) Compensation (1) (2) (3) Average Non-PEO Average Non-PEO (1) (2) (3) Value of Initial Net Income Revenue (5) ($ Millions)
TSR Peer
(a) (b) (b) (c) (c) (d) (e) (f) (g) (h) (i)
2022 11,632 11,175 (68,726,853) (68,727,310) 3,895,818 538,306 39.25 113.65 (654.6) 449.5
2021 13,665 13,271 (30,979,967) (30,980,361) 5,016,617 3,923,973 156.16 126.45 (384.8) 373.7
2020 113,870,986 — 196,429,143 — 29,791,305 51,705,986 201.22 126.42 (246.3) 286.7
(1) Helmy Eltoukhy and AmirAli Talasaz were our PEOs in 2021 and 2022. Helmy Eltoukhy was our PEO in 2020. The individuals comprising the Non-PEO
2020 2021 2022
AmirAli Talasaz Michael Bell Michael Bell
Derek Bertocci Craig Eagle Craig Eagle
Michael Wiley Christopher Freeman Christopher Freeman
John Saia John Saia John Saia
(2) The amounts shown for Compensation Actually Paid have been calculated in accordance with Item 402(v) of Regulation S-K
(3) Compensation Actually Paid reflects the exclusions and inclusions of certain amounts for the PEOs and the Non-PEO
Year Summary Compensation Exclusion of Stock Inclusion of Equity Compensation Actually
2022 11,632 — (68,738,485) (68,726,853)
2021 13,665 — (30,993,632) (30,979,967)
2020 113,870,986 (113,595,323) 196,153,480 196,429,143
Year Summary Compensation Exclusion of Stock Inclusion of Equity Compensation Actually
2022 11,175 — (68,738,485) (68,727,310)
2021 13,271 (14,375,350) (30,993,632) (30,980,361)
Year Average Summary Non-PEO Average Exclusion of Non-PEO Average Inclusion of Non-PEO Average Compensation Non-PEO
2022 3,895,818 (3,261,391) (96,121) 538,306
2021 5,016,617 (3,651,612) 2,558,968 3,923,973
2020 29,791,305 (29,326,181) 51,240,862 51,705,986 The amounts in the Inclusion of Equity Values in the tables above are derived from the amounts set forth in the following tables:
Year Year-End Change in Fair Vesting-Date Fair Change in Fair Fair Value at Total -
2022 — (68,738,485) — — — (68,738,485)
2021 — (33,636,991) — 2,643,359 — (30,993,632)
2020 186,645,071 5,021,606 — 4,486,803 — 196,153,480
Year Year-End Change in Fair Vesting-Date Fair Change in Fair Fair Value at Total -
2022 — (68,738,485) — — — (68,738,485)
2021 — (33,636,991) — 2,643,359 — (30,993,632)
Year Average Year-End Non-PEO Average Change in Non-PEO Average Vesting- Non-PEO Average Change Non-PEO Average Fair Non-PEO Total - Non-PEO
2022 1,995,203 (1,584,218) — (507,106) — (96,121)
2021 2,728,176 (197,657) — 28,449 — 2,558,968
2020 48,075,762 1,860,798 — 1,304,302 — 51,240,862
(4) The Peer Group TSR set forth in this table utilizes the NASDAQ Biotechnology Index which we also utilize in the stock performance graph required by Item 201(e) of Regulation S-K
(5) We determined revenue to be the most important financial performance measure used to link Company performance to Compensation Actually Paid to our Non-PEO</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2020 2021 2022
AmirAli Talasaz Michael Bell Michael Bell
Derek Bertocci Craig Eagle Craig Eagle
Michael Wiley Christopher Freeman Christopher Freeman
John Saia John Saia John Saia </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which we also utilize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Year Summary Compensation Exclusion of Stock Inclusion of Equity Compensation Actually
2022 11,632 — (68,738,485) (68,726,853)
2021 13,665 — (30,993,632) (30,979,967)
2020 113,870,986 (113,595,323) 196,153,480 196,429,143
Year Summary Compensation Exclusion of Stock Inclusion of Equity Compensation Actually
2022 11,175 — (68,738,485) (68,727,310)
2021 13,271 (14,375,350) (30,993,632) (30,980,361)
Year Year-End Change in Fair Vesting-Date Fair Change in Fair Fair Value at Total -
2022 — (68,738,485) — — — (68,738,485)
2021 — (33,636,991) — 2,643,359 — (30,993,632)
2020 186,645,071 5,021,606 — 4,486,803 — 196,153,480
Year Year-End Change in Fair Vesting-Date Fair Change in Fair Fair Value at Total -
2022 — (68,738,485) — — — (68,738,485)
2021 — (33,636,991) — 2,643,359 — (30,993,632) </t>
        </is>
      </c>
      <c r="C8" s="4" t="inlineStr">
        <is>
          <t xml:space="preserve"> </t>
        </is>
      </c>
      <c r="D8" s="4" t="inlineStr">
        <is>
          <t xml:space="preserve"> </t>
        </is>
      </c>
    </row>
    <row r="9">
      <c r="A9" s="4" t="inlineStr">
        <is>
          <t>Non-PEO NEO Average Total Compensation Amount</t>
        </is>
      </c>
      <c r="B9" s="5" t="n">
        <v>3895818</v>
      </c>
      <c r="C9" s="5" t="n">
        <v>5016617</v>
      </c>
      <c r="D9" s="5" t="n">
        <v>29791305</v>
      </c>
    </row>
    <row r="10">
      <c r="A10" s="4" t="inlineStr">
        <is>
          <t>Non-PEO NEO Average Compensation Actually Paid Amount</t>
        </is>
      </c>
      <c r="B10" s="5" t="n">
        <v>538306</v>
      </c>
      <c r="C10" s="6" t="n">
        <v>3923973</v>
      </c>
      <c r="D10" s="6" t="n">
        <v>51705986</v>
      </c>
    </row>
    <row r="11">
      <c r="A11" s="4" t="inlineStr">
        <is>
          <t>Adjustment to Non-PEO NEO Compensation Footnote [Text Block]</t>
        </is>
      </c>
      <c r="B11" s="4" t="inlineStr">
        <is>
          <t xml:space="preserve">Year Average Summary Non-PEO Average Exclusion of Non-PEO Average Inclusion of Non-PEO Average Compensation Non-PEO
2022 3,895,818 (3,261,391) (96,121) 538,306
2021 5,016,617 (3,651,612) 2,558,968 3,923,973
2020 29,791,305 (29,326,181) 51,240,862 51,705,986
Year Average Year-End Non-PEO Average Change in Non-PEO Average Vesting- Non-PEO Average Change Non-PEO Average Fair Non-PEO Total - Non-PEO
2022 1,995,203 (1,584,218) — (507,106) — (96,121)
2021 2,728,176 (197,657) — 28,449 — 2,558,968
2020 48,075,762 1,860,798 — 1,304,302 — 51,240,862 </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Non-PEO The following chart sets forth the relationship between Compensation Actually Paid to our PEOs, the average of Compensation Actually Paid to our Non-PEO</t>
        </is>
      </c>
      <c r="C12" s="4" t="inlineStr">
        <is>
          <t xml:space="preserve"> </t>
        </is>
      </c>
      <c r="D12" s="4" t="inlineStr">
        <is>
          <t xml:space="preserve"> </t>
        </is>
      </c>
    </row>
    <row r="13">
      <c r="A13" s="4" t="inlineStr">
        <is>
          <t>Compensation Actually Paid vs. Net Income [Text Block]</t>
        </is>
      </c>
      <c r="B13" s="4" t="inlineStr">
        <is>
          <t>Description of Relationship Between PEO and Non-PEO The following chart sets forth the relationship between Compensation Actually Paid to our PEOs, the average of Compensation Actually Paid to our Non-PEO</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Non-PEO The following chart sets forth the relationship between Compensation Actually Paid to our PEOs, the average of Compensation Actually Paid to our Non-PEO Non-PEO</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NASDAQ Biotechnology Index over the same period.</t>
        </is>
      </c>
      <c r="C15" s="4" t="inlineStr">
        <is>
          <t xml:space="preserve"> </t>
        </is>
      </c>
      <c r="D15" s="4" t="inlineStr">
        <is>
          <t xml:space="preserve"> </t>
        </is>
      </c>
    </row>
    <row r="16">
      <c r="A16" s="4" t="inlineStr">
        <is>
          <t>Tabular List [Table Text Block]</t>
        </is>
      </c>
      <c r="B16" s="4" t="inlineStr">
        <is>
          <t xml:space="preserve">Tabular List of Most Important Financial Performance Measures In light of the impact of stock price on the Founders’ 2020 Performance Awards, stock price was the sole financial performance measure that the Company considers to have linked Compensation Actually Paid to our PEOs for 2022 to Company performance. The following table presents the financial performance measures that the Company considers to have been the most important in linking Compensation Actually Paid to our Non-PEO
Revenue
Adjusted EBITDA
Gross Margin </t>
        </is>
      </c>
      <c r="C16" s="4" t="inlineStr">
        <is>
          <t xml:space="preserve"> </t>
        </is>
      </c>
      <c r="D16" s="4" t="inlineStr">
        <is>
          <t xml:space="preserve"> </t>
        </is>
      </c>
    </row>
    <row r="17">
      <c r="A17" s="4" t="inlineStr">
        <is>
          <t>Total Shareholder Return Amount</t>
        </is>
      </c>
      <c r="B17" s="7" t="n">
        <v>39.25</v>
      </c>
      <c r="C17" s="8" t="n">
        <v>156.16</v>
      </c>
      <c r="D17" s="8" t="n">
        <v>201.22</v>
      </c>
    </row>
    <row r="18">
      <c r="A18" s="4" t="inlineStr">
        <is>
          <t>Peer Group Total Shareholder Return Amount</t>
        </is>
      </c>
      <c r="B18" s="8" t="n">
        <v>113.65</v>
      </c>
      <c r="C18" s="8" t="n">
        <v>126.45</v>
      </c>
      <c r="D18" s="8" t="n">
        <v>126.42</v>
      </c>
    </row>
    <row r="19">
      <c r="A19" s="4" t="inlineStr">
        <is>
          <t>Net Income (Loss)</t>
        </is>
      </c>
      <c r="B19" s="5" t="n">
        <v>-654600000</v>
      </c>
      <c r="C19" s="5" t="n">
        <v>-384800000</v>
      </c>
      <c r="D19" s="5" t="n">
        <v>-246300000</v>
      </c>
    </row>
    <row r="20">
      <c r="A20" s="4" t="inlineStr">
        <is>
          <t>Company Selected Measure Amount</t>
        </is>
      </c>
      <c r="B20" s="6" t="n">
        <v>449500000</v>
      </c>
      <c r="C20" s="6" t="n">
        <v>373700000</v>
      </c>
      <c r="D20" s="6" t="n">
        <v>286700000</v>
      </c>
    </row>
    <row r="21">
      <c r="A21" s="4" t="inlineStr">
        <is>
          <t>PEO Name</t>
        </is>
      </c>
      <c r="B21" s="4" t="inlineStr">
        <is>
          <t xml:space="preserve"> </t>
        </is>
      </c>
      <c r="C21" s="4" t="inlineStr">
        <is>
          <t xml:space="preserve"> </t>
        </is>
      </c>
      <c r="D21" s="4" t="inlineStr">
        <is>
          <t>Helmy Eltoukh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Non-GAAP Measure Description [Text Block]</t>
        </is>
      </c>
      <c r="B25" s="4" t="inlineStr">
        <is>
          <t>We determined revenue to be the most important financial performance measure used to link Company performance to Compensation Actually Paid to our Non-PEO</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ross Margin</t>
        </is>
      </c>
      <c r="C31" s="4" t="inlineStr">
        <is>
          <t xml:space="preserve"> </t>
        </is>
      </c>
      <c r="D31" s="4" t="inlineStr">
        <is>
          <t xml:space="preserve"> </t>
        </is>
      </c>
    </row>
    <row r="32">
      <c r="A32" s="4" t="inlineStr">
        <is>
          <t>Helmy Eltoukhy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11632</v>
      </c>
      <c r="C34" s="5" t="n">
        <v>13665</v>
      </c>
      <c r="D34" s="5" t="n">
        <v>113870986</v>
      </c>
    </row>
    <row r="35">
      <c r="A35" s="4" t="inlineStr">
        <is>
          <t>PEO Actually Paid Compensation Amount</t>
        </is>
      </c>
      <c r="B35" s="5" t="n">
        <v>-68726853</v>
      </c>
      <c r="C35" s="6" t="n">
        <v>-30979967</v>
      </c>
      <c r="D35" s="6" t="n">
        <v>196429143</v>
      </c>
    </row>
    <row r="36">
      <c r="A36" s="4" t="inlineStr">
        <is>
          <t>PEO Name</t>
        </is>
      </c>
      <c r="B36" s="4" t="inlineStr">
        <is>
          <t>Helmy Eltoukhy</t>
        </is>
      </c>
      <c r="C36" s="4" t="inlineStr">
        <is>
          <t xml:space="preserve"> </t>
        </is>
      </c>
      <c r="D36" s="4" t="inlineStr">
        <is>
          <t xml:space="preserve"> </t>
        </is>
      </c>
    </row>
    <row r="37">
      <c r="A37" s="4" t="inlineStr">
        <is>
          <t>AmirAli Talasaz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1175</v>
      </c>
      <c r="C39" s="6" t="n">
        <v>13271</v>
      </c>
      <c r="D39" s="6" t="n">
        <v>0</v>
      </c>
    </row>
    <row r="40">
      <c r="A40" s="4" t="inlineStr">
        <is>
          <t>PEO Actually Paid Compensation Amount</t>
        </is>
      </c>
      <c r="B40" s="5" t="n">
        <v>-68727310</v>
      </c>
      <c r="C40" s="6" t="n">
        <v>-30980361</v>
      </c>
      <c r="D40" s="6" t="n">
        <v>0</v>
      </c>
    </row>
    <row r="41">
      <c r="A41" s="4" t="inlineStr">
        <is>
          <t>PEO Name</t>
        </is>
      </c>
      <c r="B41" s="4" t="inlineStr">
        <is>
          <t>AmirAli Talasaz</t>
        </is>
      </c>
      <c r="C41" s="4" t="inlineStr">
        <is>
          <t xml:space="preserve"> </t>
        </is>
      </c>
      <c r="D41" s="4" t="inlineStr">
        <is>
          <t xml:space="preserve"> </t>
        </is>
      </c>
    </row>
    <row r="42">
      <c r="A42" s="4" t="inlineStr">
        <is>
          <t>PEO [Member] | Helmy Eltoukhy [Member] | Exclusion of Stock Awards and Option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0</v>
      </c>
      <c r="C44" s="6" t="n">
        <v>0</v>
      </c>
      <c r="D44" s="6" t="n">
        <v>-113595323</v>
      </c>
    </row>
    <row r="45">
      <c r="A45" s="4" t="inlineStr">
        <is>
          <t>PEO [Member] | Helmy Eltoukhy [Member] | Inclusion of Equity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8738485</v>
      </c>
      <c r="C47" s="6" t="n">
        <v>-30993632</v>
      </c>
      <c r="D47" s="6" t="n">
        <v>196153480</v>
      </c>
    </row>
    <row r="48">
      <c r="A48" s="4" t="inlineStr">
        <is>
          <t>PEO [Member] | Helmy Eltoukhy [Member] | YearEnd Fair Value of Equity Awards Granted During Year That Remained Unvested as of Last Da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186645071</v>
      </c>
    </row>
    <row r="51">
      <c r="A51" s="4" t="inlineStr">
        <is>
          <t>PEO [Member] | Helmy Eltoukhy [Member] | Change in Fair Value from Last Day of Prior Year to Last Day of Year of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8738485</v>
      </c>
      <c r="C53" s="6" t="n">
        <v>-33636991</v>
      </c>
      <c r="D53" s="6" t="n">
        <v>5021606</v>
      </c>
    </row>
    <row r="54">
      <c r="A54" s="4" t="inlineStr">
        <is>
          <t>PEO [Member] | Helmy Eltoukhy [Member] | VestingDate Fair Value of Equity Awards Granted During Year that Vest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Helmy Eltoukhy [Member] | Change in Fair Value from Last Day of Prior Year to Vesting Date of Unvested Equity Awards that Vest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2643359</v>
      </c>
      <c r="D59" s="6" t="n">
        <v>4486803</v>
      </c>
    </row>
    <row r="60">
      <c r="A60" s="4" t="inlineStr">
        <is>
          <t>PEO [Member] | Helmy Eltoukhy [Member] | Fair Value at Last Day of Prior Year of Equity Awards Forfei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AmirAli Talasaz [Member] | Exclusion of Stock Awards and Option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14375350</v>
      </c>
      <c r="D65" s="4" t="inlineStr">
        <is>
          <t xml:space="preserve"> </t>
        </is>
      </c>
    </row>
    <row r="66">
      <c r="A66" s="4" t="inlineStr">
        <is>
          <t>PEO [Member] | AmirAli Talasaz [Member] | Inclusion of Equity Value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8738485</v>
      </c>
      <c r="C68" s="6" t="n">
        <v>-30993632</v>
      </c>
      <c r="D68" s="4" t="inlineStr">
        <is>
          <t xml:space="preserve"> </t>
        </is>
      </c>
    </row>
    <row r="69">
      <c r="A69" s="4" t="inlineStr">
        <is>
          <t>PEO [Member] | AmirAli Talasaz [Member] | YearEnd Fair Value of Equity Awards Granted During Year That Remained Unvested as of Last Da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4" t="inlineStr">
        <is>
          <t xml:space="preserve"> </t>
        </is>
      </c>
    </row>
    <row r="72">
      <c r="A72" s="4" t="inlineStr">
        <is>
          <t>PEO [Member] | AmirAli Talasaz [Member] | Change in Fair Value from Last Day of Prior Year to Last Day of Year of Unvested Equity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8738485</v>
      </c>
      <c r="C74" s="6" t="n">
        <v>-33636991</v>
      </c>
      <c r="D74" s="4" t="inlineStr">
        <is>
          <t xml:space="preserve"> </t>
        </is>
      </c>
    </row>
    <row r="75">
      <c r="A75" s="4" t="inlineStr">
        <is>
          <t>PEO [Member] | AmirAli Talasaz [Member] | VestingDate Fair Value of Equity Awards Granted During Year that Ves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4" t="inlineStr">
        <is>
          <t xml:space="preserve"> </t>
        </is>
      </c>
    </row>
    <row r="78">
      <c r="A78" s="4" t="inlineStr">
        <is>
          <t>PEO [Member] | AmirAli Talasaz [Member] | Change in Fair Value from Last Day of Prior Year to Vesting Date of Unvested Equity Awards that Ves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2643359</v>
      </c>
      <c r="D80" s="4" t="inlineStr">
        <is>
          <t xml:space="preserve"> </t>
        </is>
      </c>
    </row>
    <row r="81">
      <c r="A81" s="4" t="inlineStr">
        <is>
          <t>PEO [Member] | AmirAli Talasaz [Member] | Fair Value at Last Day of Prior Year of Equity Awards Forfeited During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4" t="inlineStr">
        <is>
          <t xml:space="preserve"> </t>
        </is>
      </c>
    </row>
    <row r="84">
      <c r="A84" s="4" t="inlineStr">
        <is>
          <t>Non-PEO NEO [Member] | Exclusion of Stock Awards and Option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261391</v>
      </c>
      <c r="C86" s="6" t="n">
        <v>-3651612</v>
      </c>
      <c r="D86" s="6" t="n">
        <v>-29326181</v>
      </c>
    </row>
    <row r="87">
      <c r="A87" s="4" t="inlineStr">
        <is>
          <t>Non-PEO NEO [Member] | Inclusion of Equity Value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96121</v>
      </c>
      <c r="C89" s="6" t="n">
        <v>2558968</v>
      </c>
      <c r="D89" s="6" t="n">
        <v>51240862</v>
      </c>
    </row>
    <row r="90">
      <c r="A90" s="4" t="inlineStr">
        <is>
          <t>Non-PEO NEO [Member] | YearEnd Fair Value of Equity Awards Granted During Year That Remained Unvested as of Last Day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995203</v>
      </c>
      <c r="C92" s="6" t="n">
        <v>2728176</v>
      </c>
      <c r="D92" s="6" t="n">
        <v>48075762</v>
      </c>
    </row>
    <row r="93">
      <c r="A93" s="4" t="inlineStr">
        <is>
          <t>Non-PEO NEO [Member] | Change in Fair Value from Last Day of Prior Year to Last Day of Year of Unvested Equity A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584218</v>
      </c>
      <c r="C95" s="6" t="n">
        <v>-197657</v>
      </c>
      <c r="D95" s="6" t="n">
        <v>1860798</v>
      </c>
    </row>
    <row r="96">
      <c r="A96" s="4" t="inlineStr">
        <is>
          <t>Non-PEO NEO [Member] | VestingDate Fair Value of Equity Awards Granted During Year that Vested During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0</v>
      </c>
    </row>
    <row r="99">
      <c r="A99" s="4" t="inlineStr">
        <is>
          <t>Non-PEO NEO [Member] | Change in Fair Value from Last Day of Prior Year to Vesting Date of Unvested Equity Awards that Vested During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507106</v>
      </c>
      <c r="C101" s="6" t="n">
        <v>28449</v>
      </c>
      <c r="D101" s="6" t="n">
        <v>1304302</v>
      </c>
    </row>
    <row r="102">
      <c r="A102" s="4" t="inlineStr">
        <is>
          <t>Non-PEO NEO [Member] | Fair Value at Last Day of Prior Year of Equity Awards Forfeited During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7:02Z</dcterms:created>
  <dcterms:modified xmlns:dcterms="http://purl.org/dc/terms/" xmlns:xsi="http://www.w3.org/2001/XMLSchema-instance" xsi:type="dcterms:W3CDTF">2023-04-27T20:17:02Z</dcterms:modified>
</cp:coreProperties>
</file>